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Operations a" sheetId="6" state="visible" r:id="rId6"/>
    <sheet xmlns:r="http://schemas.openxmlformats.org/officeDocument/2006/relationships" name="Note 2 - Summary of Significant" sheetId="7" state="visible" r:id="rId7"/>
    <sheet xmlns:r="http://schemas.openxmlformats.org/officeDocument/2006/relationships" name="3. Intangible Assets" sheetId="8" state="visible" r:id="rId8"/>
    <sheet xmlns:r="http://schemas.openxmlformats.org/officeDocument/2006/relationships" name="Note 4 - Related Party Transact" sheetId="9" state="visible" r:id="rId9"/>
    <sheet xmlns:r="http://schemas.openxmlformats.org/officeDocument/2006/relationships" name="Note 5 - Loans Payable" sheetId="10" state="visible" r:id="rId10"/>
    <sheet xmlns:r="http://schemas.openxmlformats.org/officeDocument/2006/relationships" name="Note 6 - Notes Payable" sheetId="11" state="visible" r:id="rId11"/>
    <sheet xmlns:r="http://schemas.openxmlformats.org/officeDocument/2006/relationships" name="Note 7 - Convertible Notes Paya" sheetId="12" state="visible" r:id="rId12"/>
    <sheet xmlns:r="http://schemas.openxmlformats.org/officeDocument/2006/relationships" name="Note 9 - Commitments and contin" sheetId="13" state="visible" r:id="rId13"/>
    <sheet xmlns:r="http://schemas.openxmlformats.org/officeDocument/2006/relationships" name="Note 10 - Shareholders' Equity" sheetId="14" state="visible" r:id="rId14"/>
    <sheet xmlns:r="http://schemas.openxmlformats.org/officeDocument/2006/relationships" name="Note 11 - Subsequent Events" sheetId="15" state="visible" r:id="rId15"/>
    <sheet xmlns:r="http://schemas.openxmlformats.org/officeDocument/2006/relationships" name="Note 1 - Nature of Operations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8 - Derivative Liability (" sheetId="27" state="visible" r:id="rId27"/>
    <sheet xmlns:r="http://schemas.openxmlformats.org/officeDocument/2006/relationships" name="3. Intangible Assets_ Schedule " sheetId="28" state="visible" r:id="rId28"/>
    <sheet xmlns:r="http://schemas.openxmlformats.org/officeDocument/2006/relationships" name="Note 8 - Derivative Liability_ " sheetId="29" state="visible" r:id="rId29"/>
    <sheet xmlns:r="http://schemas.openxmlformats.org/officeDocument/2006/relationships" name="Note 8 - Derivative Liability30" sheetId="30" state="visible" r:id="rId30"/>
    <sheet xmlns:r="http://schemas.openxmlformats.org/officeDocument/2006/relationships" name="Note 1 - Nature of Operations31" sheetId="31" state="visible" r:id="rId31"/>
    <sheet xmlns:r="http://schemas.openxmlformats.org/officeDocument/2006/relationships" name="Note 1 - Nature of Operations32" sheetId="32" state="visible" r:id="rId32"/>
    <sheet xmlns:r="http://schemas.openxmlformats.org/officeDocument/2006/relationships" name="3. Intangible Assets_ Schedul33" sheetId="33" state="visible" r:id="rId33"/>
    <sheet xmlns:r="http://schemas.openxmlformats.org/officeDocument/2006/relationships" name="Note 4 - Related Party Transa34" sheetId="34" state="visible" r:id="rId34"/>
    <sheet xmlns:r="http://schemas.openxmlformats.org/officeDocument/2006/relationships" name="Note 5 - Loans Payable (Details" sheetId="35" state="visible" r:id="rId35"/>
    <sheet xmlns:r="http://schemas.openxmlformats.org/officeDocument/2006/relationships" name="Note 6 - Notes Payable (Details" sheetId="36" state="visible" r:id="rId36"/>
    <sheet xmlns:r="http://schemas.openxmlformats.org/officeDocument/2006/relationships" name="Note 7 - Convertible Notes Pa37" sheetId="37" state="visible" r:id="rId37"/>
    <sheet xmlns:r="http://schemas.openxmlformats.org/officeDocument/2006/relationships" name="Note 8 - Derivative Liability38" sheetId="38" state="visible" r:id="rId38"/>
    <sheet xmlns:r="http://schemas.openxmlformats.org/officeDocument/2006/relationships" name="Note 8 - Derivative Liability39" sheetId="39" state="visible" r:id="rId39"/>
    <sheet xmlns:r="http://schemas.openxmlformats.org/officeDocument/2006/relationships" name="Note 10 - Shareholders' Equity " sheetId="40" state="visible" r:id="rId40"/>
    <sheet xmlns:r="http://schemas.openxmlformats.org/officeDocument/2006/relationships" name="Note 11 - Subsequent Events (De" sheetId="41" state="visible" r:id="rId41"/>
  </sheets>
  <definedNames/>
  <calcPr calcId="124519" fullCalcOnLoad="1"/>
</workbook>
</file>

<file path=xl/sharedStrings.xml><?xml version="1.0" encoding="utf-8"?>
<sst xmlns="http://schemas.openxmlformats.org/spreadsheetml/2006/main" uniqueCount="313">
  <si>
    <t>Document and Entity Information - shares</t>
  </si>
  <si>
    <t>6 Months Ended</t>
  </si>
  <si>
    <t>Jun. 30, 2018</t>
  </si>
  <si>
    <t>Aug. 17, 2018</t>
  </si>
  <si>
    <t>Details</t>
  </si>
  <si>
    <t>Registrant Name</t>
  </si>
  <si>
    <t>ONELIFE TECHNOLOGIES CORP</t>
  </si>
  <si>
    <t>Registrant CIK</t>
  </si>
  <si>
    <t>SEC Form</t>
  </si>
  <si>
    <t>10-Q</t>
  </si>
  <si>
    <t>Period End date</t>
  </si>
  <si>
    <t>Jun. 30,
		2018</t>
  </si>
  <si>
    <t>Fiscal Year End</t>
  </si>
  <si>
    <t>--12-31</t>
  </si>
  <si>
    <t>Trading Symbol</t>
  </si>
  <si>
    <t>OLMM</t>
  </si>
  <si>
    <t>Number of common stock shares outstanding</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City Area Code</t>
  </si>
  <si>
    <t>Local Phone Number</t>
  </si>
  <si>
    <t>469-7378</t>
  </si>
  <si>
    <t>Entity Emerging Growth Company</t>
  </si>
  <si>
    <t>true</t>
  </si>
  <si>
    <t>Balance Sheets (Unaudited) - USD ($)</t>
  </si>
  <si>
    <t>Dec. 31, 2017</t>
  </si>
  <si>
    <t>Current assets</t>
  </si>
  <si>
    <t>Cash</t>
  </si>
  <si>
    <t>Total current assets</t>
  </si>
  <si>
    <t>Intangible assets, net</t>
  </si>
  <si>
    <t>Total assets</t>
  </si>
  <si>
    <t>Current liabilities</t>
  </si>
  <si>
    <t>Accounts payable and accrued liabilities</t>
  </si>
  <si>
    <t>Advances from related parties</t>
  </si>
  <si>
    <t>Loans payable</t>
  </si>
  <si>
    <t>Loans payable - related party</t>
  </si>
  <si>
    <t>Notes payable</t>
  </si>
  <si>
    <t>Convertible debentures - related party</t>
  </si>
  <si>
    <t>Derivative Liability, Current</t>
  </si>
  <si>
    <t>Total current liabilities</t>
  </si>
  <si>
    <t>Convertible debentures, net of unamortized discount of $368,154 and $nil, respectively</t>
  </si>
  <si>
    <t>Loans payable, non-current portion</t>
  </si>
  <si>
    <t>Total liabilities</t>
  </si>
  <si>
    <t>STOCKHOLDERS' DEFICIT</t>
  </si>
  <si>
    <t>Preferred Stock, Value</t>
  </si>
  <si>
    <t>Common Stock, Value</t>
  </si>
  <si>
    <t>Additional paid-in capital (deficit)</t>
  </si>
  <si>
    <t>Subscriptions receivable</t>
  </si>
  <si>
    <t>Common shares issuable</t>
  </si>
  <si>
    <t>Accumulated deficit</t>
  </si>
  <si>
    <t>Total stockholders' deficit</t>
  </si>
  <si>
    <t>Total liabilities and stockholders' deficit</t>
  </si>
  <si>
    <t>Balance Sheets (Unaudited) - Parenthetical - USD ($)</t>
  </si>
  <si>
    <t>Debt Instrument, Unamortized Discount, Non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naudited) - USD ($)</t>
  </si>
  <si>
    <t>3 Months Ended</t>
  </si>
  <si>
    <t>Jun. 30, 2017</t>
  </si>
  <si>
    <t>Operating Expenses</t>
  </si>
  <si>
    <t>Amortization</t>
  </si>
  <si>
    <t>General and administrative</t>
  </si>
  <si>
    <t>Total Operating Expenses</t>
  </si>
  <si>
    <t>Loss from Operations</t>
  </si>
  <si>
    <t>Other Income (Expenses)</t>
  </si>
  <si>
    <t>Interest expense</t>
  </si>
  <si>
    <t>Change in fair value of derivative liability</t>
  </si>
  <si>
    <t>Total Other Income (Expenses)</t>
  </si>
  <si>
    <t>Net Loss</t>
  </si>
  <si>
    <t>Loss Per Common Share - Basic and Diluted</t>
  </si>
  <si>
    <t>Weighted Average Number of Common Shares Outstanding - Basic and Diluted</t>
  </si>
  <si>
    <t>Condensed Consolidated Statements of Cash Flow (Unaudited) - USD ($)</t>
  </si>
  <si>
    <t>Cash flows from operating activities:</t>
  </si>
  <si>
    <t>Net loss</t>
  </si>
  <si>
    <t>Adjustments to reconcile net loss to net cash used by operating activities:</t>
  </si>
  <si>
    <t>Amortization expense</t>
  </si>
  <si>
    <t>Stock-based compensation</t>
  </si>
  <si>
    <t>Amortization of debt discount</t>
  </si>
  <si>
    <t>Fair value of derivative liability in excess of convertible note principal</t>
  </si>
  <si>
    <t>Cash flows from financing activities:</t>
  </si>
  <si>
    <t>Proceeds from convertible notes</t>
  </si>
  <si>
    <t>Proceeds from notes payable</t>
  </si>
  <si>
    <t>Proceeds from loans payable</t>
  </si>
  <si>
    <t>Repayment on loans payable - related party</t>
  </si>
  <si>
    <t>Repayments on related party advances</t>
  </si>
  <si>
    <t>Proceeds from related party advances</t>
  </si>
  <si>
    <t>Net cash provided by financing activities</t>
  </si>
  <si>
    <t>Increase in Cash</t>
  </si>
  <si>
    <t>Changes in operating assets and liabilities:</t>
  </si>
  <si>
    <t>Net cash used in operating activities</t>
  </si>
  <si>
    <t>Cash flows from investing activities:</t>
  </si>
  <si>
    <t>Loan receivable from related party</t>
  </si>
  <si>
    <t>Cash acquired from acquisition of One Media Enterprises Limited</t>
  </si>
  <si>
    <t>Net cash provided by investing activities</t>
  </si>
  <si>
    <t>Cash and Cash Equivalents, at Carrying Value, Beginning Balance</t>
  </si>
  <si>
    <t>Cash and Cash Equivalents, at Carrying Value, Ending Balance</t>
  </si>
  <si>
    <t>Supplemental Disclosures</t>
  </si>
  <si>
    <t>Interest paid</t>
  </si>
  <si>
    <t>Income tax paid</t>
  </si>
  <si>
    <t>Non-cash Financing Activities</t>
  </si>
  <si>
    <t>Derivative liability from conversion feature of convertible note</t>
  </si>
  <si>
    <t>Note 1 - Nature of Operations and Continuance of Business</t>
  </si>
  <si>
    <t>Notes</t>
  </si>
  <si>
    <t xml:space="preserve">1. Nature of Operations and Continuance of Business OneLife Technologies Corp. (formerly Oculus Inc., the Company) was incorporated in the State of Nevada on January 9, 2014 . Until April 30, 2017, the Company was in the business of selling and providing services for GPS tracking devices which were to be marketed in the United States, Canada and Europe. On May 8, 2017, the Company entered into a share exchange agreement (the Agreement) with One Media Enterprises Limited (OME), a company incorporated in England and Wales, to acquire its business operations. OME is a medical mobile software/data collection company that sells health and smart watches operated through its wholly-owned subsidiary, One Media Partners Inc. (OMP), a company incorporated in the State of Delaware. The share exchange was completed on December 4, 2017. On October 22, 2015, the Company entered into an investment agreement with Shenzhen Yinuo Technologies Ltd. (Yinuo), a China company, where the Company acquired a 50% ownership of all intellectual property developed by Yinuo in exchange for $500,000 which was settled through the issuance of a promissory note. The acquisition of OME and its subsidiary are considered common control transactions because Mr. Robert Wagner, Chief Executive Officer of the Company, controlled both the Company and OME at the date of the acquisition. The transaction was accounted for as if the transfer had occurred at the beginning of the period of transfer, with prior periods retrospectively adjusted to furnish comparative information.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o April 30, 2017. Going Concern These financial statements have been prepared on a going concern basis, which implies that the Company will continue to realize its assets and discharge its liabilities in the normal course of business. As of June 30, 2018, the Company has not recognized significant revenue, has a working capital deficit of $2,590,195 , and has an accumulated deficit of $2,391,636 .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t>
  </si>
  <si>
    <t>2. Summary of Significant Accounting Policies a) Basis of Presentation The accompanying unaudited interim condensed consolidated financial statements of the Company have been prepared in accordance with accounting principles generally accepted in the United States (U.S. GAAP) and the rules of the Securities and Exchange Commission (SEC) and are expressed in U.S. dollars. b) Principles of Consolidation These condensed consolidated financial statements include the accounts of the Company and its wholly-owned subsidiaries, OME and OMP, from April 30, 2017. All inter-company transactions and balances have been eliminated on consolidation. On March 16, 2018, the Board of Directors approved changing the Companys fiscal year from a fiscal year ending on April 30 to a fiscal year ending on December 31, beginning with the period ended December 31, 2017. 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8 are not necessarily indicative of the results that may be expected for the year ended December 31, 2018. For more complete financial information, these unaudited financial statements should be read in conjunction with the audited financial statements for the year ended December 31, 2017 included in our Form 10-KT filed with the SEC. 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variables used in the calculation of derivative liability,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e) 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 f)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8 and December 31, 2017, the Company had warrants to purchase 200,000 common shares that are excluded from the calculation of net loss per share because their inclusion would have been anti-dilutive. g)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 h) Reclassification Certain prior year balances have been reclassified to conform with current period presentation. i) Subsequent Events The Company evaluated subsequent events through the date when financial statements were issued for disclosure consideration. j) Recent Accounting Pronouncements The Company has implemented all new accounting pronouncements that are required to b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Intangible Assets</t>
  </si>
  <si>
    <t>3. Intangible Assets Intangible assets consisted of the following as of June 30, 2018 and December 31, 2017: June 30, 2018 December 31, 2017 Cost $ 500,000 $ 500,000 Accumulated amortization (269,452) (219,452) Intangible assets, net $ 230,548 $ 280,548</t>
  </si>
  <si>
    <t>Note 4 - Related Party Transactions</t>
  </si>
  <si>
    <t xml:space="preserve">4. Related Party Transactions As of June 30, 2018 and December 31, 2017, the Company owed an aggregate of $27,928 and $40,793 , respectively, to the CEO and director of the Company for advances to fund the Companys operations. </t>
  </si>
  <si>
    <t>Note 5 - Loans Payable</t>
  </si>
  <si>
    <t>5. Loans Payable At June 30, 2018 and December 31, 2017, the Company owed $1,325,552 and $1,194,800 , respectively, of loans payable to various investors for financing the Companys operations. These amounts include $6,880 and $11,880 payable to the Companys CFO as of June 30, 2018 and December 31, 2017, respectively. The amounts are unsecured, non-interest bearing, and due on demand. The loans payable include $1,000,000 payable to Angelfish Investments Plc (Angelfish), a non-related party. The amounts owing are secured by the assets of the Company. On December 3, 2017, the Company entered into a termination agreement with Angelfish that resulted in the settlement of $466,044 of notes payable and $241,946 of accrued interest and management fees in exchange for $1,000,000 of new loan payable, and the issuance of 200,000 common shares of the Company with a fair value of $438,000 and warrants to purchase an additional 200,000 common shares of the Company with a fair value of $411,165. The loan payable bears no interest. If any amounts due are not paid pursuant to the agreement, all outstanding balance bears interest thereafter at an annual rate of 12%. $866,667 of the loan is due within twelve months (June 30, 2019) and the remaining is due after twelve months. As part of the loan settlement, the Company recorded a loss on extinguishment of debt of $1,141,175 during the year ended December 31, 2017.</t>
  </si>
  <si>
    <t>Note 6 - Notes Payable</t>
  </si>
  <si>
    <t xml:space="preserve">6. Notes Payable On March 15, 2015, the Company entered into a note agreement in which the note holder agreed to provide a loan to the Company in the principal amount of up to $25,000. On March 30, 2017, the loan was amended to increase the principal amount up to $90,000 and extend the payable date to December 31, 2017. As of June 30, 2018 and December 31, 2017, the outstanding balance of the note was $56,157. This note is currently in default. On March 15, 2017, the Company entered into a note agreement in which the note holder agreed to provide a loan to the Company in the principal amount of up to $75,000. The loan is unsecured, bears interest at 8.5% per annum and payable on December 31, 2017. As of June 30, 2018 and December 31, 2017, the outstanding principal balance was $5,595 and is currently in default. Since 2014, the Company issued Angelfish various notes that were due on demand. During the period from May 1, 2017 to December 31, 2017, notes with a total principal amount of $35,729 were issued. On December 3, 2017, all notes payable and related accrued interest was settled. See Note 5. On December 29, 2015, the Company issued Yinuo a note of $500,000 to acquire intangible assets. The note is unsecured, non-interest bearing, and is due on demand. As of June 30, 2018 and December 31, 2017, the outstanding balance of the note was $500,000. </t>
  </si>
  <si>
    <t>Note 7 - Convertible Notes Payable and Convertible Note Payable- Related Party</t>
  </si>
  <si>
    <t>7. Convertible Notes Payable and Convertible Note Payable Related Party In March 2015, OMP entered into a convertible note agreement of $200,000 with John Muchnicki (Muchnicki). The note was unsecured, and subsequently amended, upon mutual agreement between Muchnicki and the Company, to become due on demand and non-interest bearing. The notes conversion terms are as follows: (i) outstanding principal of $60,000 is convertible into OMPs shares representing 5% of OMP (ii) outstanding principal of $140,000 is convertible into OMPs shares representing 10% of OMP. In March 2018, Mr. Muchnicki was appointed as the Companys CFO. In March 2016, the OMP entered into a convertible note agreement in the principal amount of $20,000 with a non-related. The amount is unsecured, bears interest at 15% per annum, and was due on March 3, 2018. The principal amount and accrued interest would be automatically converted into OMPs common shares at a rate of 50% of the market price of the OMPs common shares upon the completion of an initial public offering (IPO) of OMPs common shares or other common qualified financing prior to March 3, 2018. OMP did not have an IPO or qualified financing event prior to March 3, 2018 and the note continues to accrue interest at 15% per annum. In August 2016, OMP entered into a convertible note agreement in the principal amount of $10,000 with a non-related. The amount is unsecured, bears interest at 30% per annum, and is due on August 12, 2018. The principal amount and accrued interest shall be automatically converted into OMPs common shares at a rate of 50% of the market price of OMPs common shares upon the completion of an IPO or other qualified financing. On February 27, 2018, the Company entered into a convertible note agreement with a non-related for proceeds of $153,000. The promissory note is unsecured, bears interest at 14% per annum, and is due on May 27, 2019. The note is convertible into common shares of the Company at 55% of the average of the two lowest trading prices in the 15 days preceding the notice of conversion. On May 6, 2018, the Company issued a convertible note agreement to a non-related for proceeds of $100,000. The loan bears no interest and is due on December 31, 2018. The note is convertible at a 25% discount to the average trading price for the last 20 days prior to the date of conversion. On May 11, 2018, the Company entered into a convertible promissory note agreement with a third party for proceeds of $100,000. The amount is unsecured, non-interest bearing and due on December 31, 2018. The note is convertible at a 25% discount to the average trading price for the last 20 days prior to the date of conversion. The embedded conversion feature for the notes issued on February 27, 2018, May 6, 2018, and May 11, 2018 qualifies for derivative accounting under ASC 815-15, Derivatives and Hedging. The fair value of the derivative liability resulted in a full discount of the $353,000 principal. The carrying value of the convertible debenture will be accreted over the term of the convertible debenture up to the face value of $353,000. As of June 30, 2018, the carrying value of the convertible debenture was $53,163 and the unamortized discount on the convertible debenture was $299,837. On June 12, 2018, the Company issued a convertible loan agreement to a non-related for $100,000. The loan bears no interest, is due on December 31, 2018, and is convertible into common shares at $0.08 per share. The Company recorded debt discount of $75,000 for a beneficial conversion feature.</t>
  </si>
  <si>
    <t>Note 9 - Commitments and contingencies</t>
  </si>
  <si>
    <t>9. Commitments and Contingencies On December 22, 2017, the Company entered into a stock purchase agreement with Yinuos sole shareholder where the Company agreed to issue 40 million common shares and pay $500,000 to acquire all of Yinuos outstanding shares. The transaction will close upon the completion of a formal appraisal report for Yinuos value and 2-year audited financial statements of Yinuo. The Company will enter into agreements with six of Yinuos management and employees and appoint Yinuos sole shareholder as a director of the Company upon the closing. Yinuos sole shareholder agreed to invest up to $3 million of working capital to Yinuo over 6 months following the closing. On March 1, 2018, the Company entered into a consulting agreement with Anthony Driscoll where the Company agreed to issue 75,000 fully vested shares to Mr. Driscoll on the date of the agreement and Mr. Driscoll agreed to be the Companys Chief Marketing Officer. The Company also agreed to issue 5,000 shares per month beginning March 1, 2018 for six months for Mr. Driscolls services. The agreement will automatically renew for a 6-month period until termination. The Company also agreed to issue Mr. Driscoll equity securities with a value of 3% of the funds the Company receives. On March 17, 2018, the Company entered into an agreement with National Securities Corp. (National Securities) whereby National Securities agreed to provide financial advisory services to the Company for one year. Pursuant to the agreement, the Company paid a $5,000 non-refundable fee in May 2018 and issued 375,000 common shares in April 2018. The shares had a fair value of $30,000 on the date of issuance. National Securities will be paid a cash fee for a certain percentage of the total amount received by the Company upon sales of the Company's securities. National Securities will also receive warrants to purchase 8% of shares of securities issued in a private placement during the term of this agreement.</t>
  </si>
  <si>
    <t>Note 10 - Shareholders' Equity</t>
  </si>
  <si>
    <t>10. Shareholders Equity During the six months ended June 30, 2018, the Company issued 250,000 common shares to Crown Bridge Partners, LLC (Crown Bridge) for $5,000 pursuant to a security purchase agreement entered on February 7, 2018. Pursuant to the security purchase agreement, the Company has reserved 22,500,000 common shares for future issuance to Crown Bridge and granted Crown Bridge certain registration rights. In December 2017, the Company entered into a termination agreement with Angelfish with respect to outstanding payable. As part of the termination agreement, the Company is yet to issue 200,000 common shares with a fair value of $438,000. During the six months ended June 30, 2018, the Company recorded $109,126 of stock-based compensation for 95,000 common shares issuable to Anthony Driscoll. See Note 9. In April 2018, the Company issued 375,000 common shares to National Securities pursuant to the service agreement dated March 17, 2018. See Note 9.</t>
  </si>
  <si>
    <t>Note 11 - Subsequent Events</t>
  </si>
  <si>
    <t>11. Subsequent Event On July 26, 2018 , the Company issued a convertible note to a third-party lender for $100,000 . The loan bears no interest and is due on December 31, 2018 . The note is convertible at 75% of the average last 20 days trading price prior to the conversion date or at a mutually agreed price between the Company and the lender.</t>
  </si>
  <si>
    <t>Note 1 - Nature of Operations and Continuance of Business: Going Concern (Policies)</t>
  </si>
  <si>
    <t>Policies</t>
  </si>
  <si>
    <t>Going Concern</t>
  </si>
  <si>
    <t xml:space="preserve">Going Concern These financial statements have been prepared on a going concern basis, which implies that the Company will continue to realize its assets and discharge its liabilities in the normal course of business. As of June 30, 2018, the Company has not recognized significant revenue, has a working capital deficit of $2,590,195 , and has an accumulated deficit of $2,391,636 .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t>
  </si>
  <si>
    <t>Note 2 - Summary of Significant Accounting Policies: Basis Of Presentation (Policies)</t>
  </si>
  <si>
    <t>Basis Of Presentation</t>
  </si>
  <si>
    <t>a) Basis of Presentation The accompanying unaudited interim condensed consolidated financial statements of the Company have been prepared in accordance with accounting principles generally accepted in the United States (U.S. GAAP) and the rules of the Securities and Exchange Commission (SEC) and are expressed in U.S. dollars.</t>
  </si>
  <si>
    <t>Note 2 - Summary of Significant Accounting Policies: Principles of Consolidation (Policies)</t>
  </si>
  <si>
    <t>Principles of Consolidation</t>
  </si>
  <si>
    <t>b) Principles of Consolidation These condensed consolidated financial statements include the accounts of the Company and its wholly-owned subsidiaries, OME and OMP, from April 30, 2017. All inter-company transactions and balances have been eliminated on consolidation. On March 16, 2018, the Board of Directors approved changing the Companys fiscal year from a fiscal year ending on April 30 to a fiscal year ending on December 31, beginning with the period ended December 31, 2017.</t>
  </si>
  <si>
    <t>Note 2 - Summary of Significant Accounting Policies: Interim Financial Statements (Policies)</t>
  </si>
  <si>
    <t>Interim Financial Statements</t>
  </si>
  <si>
    <t>c) Interim Financial Statements The accompanying unaudited financial statements of the Company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managements opinion the financial statements include all adjustments (consisting of normal recurring accruals) necessary in order to make the financial statements not misleading. Operating results for the three and six months ended June 30, 2018 are not necessarily indicative of the results that may be expected for the year ended December 31, 2018. For more complete financial information, these unaudited financial statements should be read in conjunction with the audited financial statements for the year ended December 31, 2017 included in our Form 10-KT filed with the SEC.</t>
  </si>
  <si>
    <t>Note 2 - Summary of Significant Accounting Policies: Use of Estimates (Policies)</t>
  </si>
  <si>
    <t>Use of Estimates</t>
  </si>
  <si>
    <t>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variables used in the calculation of derivative liability, fair value of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Note 2 - Summary of Significant Accounting Policies: Embedded Conversion Feature (Policies)</t>
  </si>
  <si>
    <t>Embedded Conversion Feature</t>
  </si>
  <si>
    <t>e) Embedded Conversion Feature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income (loss). If the conversion feature does not require derivative treatment under ASC 815, the instrument is evaluated under ASC 470-20, Debt with Conversion and Other Options, for consideration of any beneficial conversion feature. For embed conversion feature that is accounted for as derivative liabilities, the liability is initially recorded at its fair value and is then re-valued at each reporting date, with changes in the fair value reported as charges or credits to income (loss).</t>
  </si>
  <si>
    <t>Note 2 - Summary of Significant Accounting Policies: Earnings (Loss) per Share ('EPS') (Policies)</t>
  </si>
  <si>
    <t>Earnings (Loss) per Share ('EPS')</t>
  </si>
  <si>
    <t>f) Earnings (Loss) Per Share (EPS)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June 30, 2018 and December 31, 2017, the Company had warrants to purchase 200,000 common shares that are excluded from the calculation of net loss per share because their inclusion would have been anti-dilutive.</t>
  </si>
  <si>
    <t>Note 2 - Summary of Significant Accounting Policies: Foreign Currency Translation (Policies)</t>
  </si>
  <si>
    <t>Foreign Currency Translation</t>
  </si>
  <si>
    <t>g) Foreign Currency Translation The Companys functional and reporting currency is the United States dollar. Foreign currency transactions are primarily undertaken in British Pounds. Foreign currency transactions are translated to United States dollars in accordance with ASC 830, Foreign Currency Translation Matters, using the exchange rate prevailing at the balance sheet date. Gains and losses arising on translation or settlement of foreign currency denominated transactions or balances are included in the determination of income.</t>
  </si>
  <si>
    <t>Note 2 - Summary of Significant Accounting Policies: Reclassification (Policies)</t>
  </si>
  <si>
    <t>Reclassification</t>
  </si>
  <si>
    <t>h) Reclassification Certain prior year balances have been reclassified to conform with current period presentation.</t>
  </si>
  <si>
    <t>Note 2 - Summary of Significant Accounting Policies: Subsequent Events (Policies)</t>
  </si>
  <si>
    <t>Subsequent Events</t>
  </si>
  <si>
    <t>i) Subsequent Events The Company evaluated subsequent events through the date when financial statements were issued for disclosure consideration.</t>
  </si>
  <si>
    <t>Note 2 - Summary of Significant Accounting Policies: Recent Accounting Pronouncements (Policies)</t>
  </si>
  <si>
    <t>Recent Accounting Pronouncements</t>
  </si>
  <si>
    <t>j) Recent Accounting Pronouncements The Company has implemented all new accounting pronouncements that are required to b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8 - Derivative Liability (Policies)</t>
  </si>
  <si>
    <t>Note 8 - Derivative Liability</t>
  </si>
  <si>
    <t>8. Derivative Liability The Company records the fair value of the conversion price of the convertible debentures, as disclosed in Note 7, in accordance with ASC 815, Derivatives and Hedging As at June 30, 2018 Balance, December 31, 2017 $  Derivative liability on inception 616,999 Change in fair value (88,187) Balance, June 30, 2018 $ 528,812 The following inputs and assumptions were used to value the convertible debentures outstanding during the six months ended June 30, 2018: Expected Volatility Risk-free Interest Rate Expected Dividend Yield Expected Life (in years) February 27, 2018 convertible debenture As at February 27, 2018 (date of issuance) 471% 2.08% 0% 1.25 As at June 30, 2018 (mark-to-market) 286% 2.33% 0% 0.91 May 6, 2018 convertible debenture As at May 6, 2018 (date of issuance) 315% 2.03% 0% 0.65 As at June 30, 2018 (mark-to-market) 335% 2.11% 0% 0.50 May 11, 2018 convertible debenture As at May 11, 2018 (date of issuance) 320% 2.06% 0% 0.64 As at June 30, 2018 (mark-to-market) 335% 2.11% 0% 0.50</t>
  </si>
  <si>
    <t>3. Intangible Assets: Schedule of Impaired Intangible Assets (Tables)</t>
  </si>
  <si>
    <t>Tables/Schedules</t>
  </si>
  <si>
    <t>Schedule of Impaired Intangible Assets</t>
  </si>
  <si>
    <t xml:space="preserve"> June 30, 2018 December 31, 2017 Cost $ 500,000 $ 500,000 Accumulated amortization (269,452) (219,452) Intangible assets, net $ 230,548 $ 280,548</t>
  </si>
  <si>
    <t>Note 8 - Derivative Liability: Schedule of derivative liability (Tables)</t>
  </si>
  <si>
    <t>Schedule of derivative liability</t>
  </si>
  <si>
    <t xml:space="preserve"> Balance, December 31, 2017 $  Derivative liability on inception 616,999 Change in fair value (88,187) Balance, June 30, 2018 $ 528,812</t>
  </si>
  <si>
    <t>Note 8 - Derivative Liability: Schedule of inputs and assumptions to value convertible debentures (Tables)</t>
  </si>
  <si>
    <t>Schedule of inputs and assumptions to value convertible debentures</t>
  </si>
  <si>
    <t xml:space="preserve"> Expected Volatility Risk-free Interest Rate Expected Dividend Yield Expected Life (in years) February 27, 2018 convertible debenture As at February 27, 2018 (date of issuance) 471% 2.08% 0% 1.25 As at June 30, 2018 (mark-to-market) 286% 2.33% 0% 0.91 May 6, 2018 convertible debenture As at May 6, 2018 (date of issuance) 315% 2.03% 0% 0.65 As at June 30, 2018 (mark-to-market) 335% 2.11% 0% 0.50 May 11, 2018 convertible debenture As at May 11, 2018 (date of issuance) 320% 2.06% 0% 0.64 As at June 30, 2018 (mark-to-market) 335% 2.11% 0% 0.50</t>
  </si>
  <si>
    <t>Note 1 - Nature of Operations and Continuance of Business (Details)</t>
  </si>
  <si>
    <t>Entity Incorporation, Date of Incorporation</t>
  </si>
  <si>
    <t>Jan. 9,
		2014</t>
  </si>
  <si>
    <t>Note 1 - Nature of Operations and Continuance of Business: Going Concern (Details) - USD ($)</t>
  </si>
  <si>
    <t>Working capital deficit</t>
  </si>
  <si>
    <t>3. Intangible Assets: Schedule of Impaired Intangible Assets (Details) - USD ($)</t>
  </si>
  <si>
    <t>Cost</t>
  </si>
  <si>
    <t>Accumulated amortization</t>
  </si>
  <si>
    <t>Note 4 - Related Party Transactions (Details) - USD ($)</t>
  </si>
  <si>
    <t>Due to Officers or Stockholders, Current</t>
  </si>
  <si>
    <t>Note 5 - Loans Payable (Details) - USD ($)</t>
  </si>
  <si>
    <t>Debt, Current</t>
  </si>
  <si>
    <t>Note 6 - Notes Payable (Details) - USD ($)</t>
  </si>
  <si>
    <t>Note Payable 1</t>
  </si>
  <si>
    <t>Debt Instrument, Issuance Date</t>
  </si>
  <si>
    <t>Mar. 15,
		2015</t>
  </si>
  <si>
    <t>Debt Instrument, Description</t>
  </si>
  <si>
    <t>Company entered into a note agreement in which the note holder agreed to provide a loan to the Company</t>
  </si>
  <si>
    <t>Debt Instrument, Face Amount</t>
  </si>
  <si>
    <t>Long-term Debt</t>
  </si>
  <si>
    <t>Note Payable 2</t>
  </si>
  <si>
    <t>Mar. 15,
		2017</t>
  </si>
  <si>
    <t>Debt Instrument, Collateral</t>
  </si>
  <si>
    <t>unsecured</t>
  </si>
  <si>
    <t>Debt Instrument, Interest Rate, Stated Percentage</t>
  </si>
  <si>
    <t>8.50%</t>
  </si>
  <si>
    <t>Debt Instrument, Maturity Date</t>
  </si>
  <si>
    <t>Dec. 31,
		2017</t>
  </si>
  <si>
    <t>Note Payable 3</t>
  </si>
  <si>
    <t>Company issued Angelfish various notes that were due on demand</t>
  </si>
  <si>
    <t>Note Payable 4</t>
  </si>
  <si>
    <t>Dec. 29,
		2015</t>
  </si>
  <si>
    <t>Company issued Yinuo a note</t>
  </si>
  <si>
    <t>Note 7 - Convertible Notes Payable and Convertible Note Payable- Related Party (Details)</t>
  </si>
  <si>
    <t>Jun. 30, 2018USD ($)</t>
  </si>
  <si>
    <t>Convertible Note Payable 1</t>
  </si>
  <si>
    <t>OMP entered into a convertible note agreement</t>
  </si>
  <si>
    <t>Debt Instrument, Convertible, Terms of Conversion Feature</t>
  </si>
  <si>
    <t>(i) outstanding principal of $60,000 is convertible into OMP&amp;#146;s shares representing 5% of OMP (ii) outstanding principal of $140,000 is convertible into OMP&amp;#146;s shares representing 10% of OMP</t>
  </si>
  <si>
    <t>Convertible Note Payable 1 | Minimum</t>
  </si>
  <si>
    <t>Mar. 1,
		2015</t>
  </si>
  <si>
    <t>Convertible Note Payable 1 | Maximum</t>
  </si>
  <si>
    <t>Mar. 31,
		2015</t>
  </si>
  <si>
    <t>Convertible Note Payable 2</t>
  </si>
  <si>
    <t>The principal amount and accrued interest would be automatically converted into OMP&amp;#146;s common shares at a rate of 50% of the market price of the OMP&amp;#146;s common shares upon the completion of an initial public offering (&amp;#147;IPO&amp;#148;) of OMP&amp;#146;s common shares or other common qualified financing prior to March 3, 2018</t>
  </si>
  <si>
    <t>Convertible Note Payable 2 | Minimum</t>
  </si>
  <si>
    <t>Mar. 1,
		2016</t>
  </si>
  <si>
    <t>Convertible Note Payable 2 | Maximum</t>
  </si>
  <si>
    <t>Mar. 31,
		2016</t>
  </si>
  <si>
    <t>Convertible Note Payable 3</t>
  </si>
  <si>
    <t>0.00%</t>
  </si>
  <si>
    <t>Aug. 12,
		2018</t>
  </si>
  <si>
    <t>Convertible Note Payable 3 | Minimum</t>
  </si>
  <si>
    <t>Aug. 1,
		2016</t>
  </si>
  <si>
    <t>Convertible Note Payable 3 | Maximum</t>
  </si>
  <si>
    <t>Aug. 31,
		2016</t>
  </si>
  <si>
    <t>Convertible Note Payable 4</t>
  </si>
  <si>
    <t>Feb. 27,
		2018</t>
  </si>
  <si>
    <t>Company entered into a convertible note agreement</t>
  </si>
  <si>
    <t>convertible into common shares of the Company at 55% of the average of the two lowest trading prices in the 15 days preceding the notice of conversion</t>
  </si>
  <si>
    <t>14.00%</t>
  </si>
  <si>
    <t>May 27,
		2019</t>
  </si>
  <si>
    <t>Convertible Note Payable 5</t>
  </si>
  <si>
    <t>May 6,
		2018</t>
  </si>
  <si>
    <t>Company issued a convertible note agreement</t>
  </si>
  <si>
    <t>convertible at a 25% discount to the average trading price for the last 20 days prior to the date of conversion</t>
  </si>
  <si>
    <t>Dec. 31,
		2018</t>
  </si>
  <si>
    <t>Convertible Note Payable 6</t>
  </si>
  <si>
    <t>May 11,
		2018</t>
  </si>
  <si>
    <t>Company entered into a convertible promissory note agreement</t>
  </si>
  <si>
    <t>Convertible Note Payable 7</t>
  </si>
  <si>
    <t>Debt Instrument, Unamortized Discount, Current</t>
  </si>
  <si>
    <t>Convertible Note Payable 8</t>
  </si>
  <si>
    <t>Jun. 12,
		2018</t>
  </si>
  <si>
    <t>Company issued a convertible loan agreement</t>
  </si>
  <si>
    <t>convertible into common shares at $0.08 per share</t>
  </si>
  <si>
    <t>Debt Instrument, Convertible, Beneficial Conversion Feature</t>
  </si>
  <si>
    <t>Note 8 - Derivative Liability: Schedule of derivative liability (Details)</t>
  </si>
  <si>
    <t>Derivative Liability</t>
  </si>
  <si>
    <t>Derivative liability on inception</t>
  </si>
  <si>
    <t>Change in fair value</t>
  </si>
  <si>
    <t>Note 8 - Derivative Liability: Schedule of inputs and assumptions to value convertible debentures (Details)</t>
  </si>
  <si>
    <t>May 11, 2018</t>
  </si>
  <si>
    <t>May 06, 2018</t>
  </si>
  <si>
    <t>Feb. 27, 2018</t>
  </si>
  <si>
    <t>February 27, 2018 convertible debenture</t>
  </si>
  <si>
    <t>Expected Volatility</t>
  </si>
  <si>
    <t>286.00%</t>
  </si>
  <si>
    <t>471.00%</t>
  </si>
  <si>
    <t>Risk-free Interest Rate</t>
  </si>
  <si>
    <t>2.33%</t>
  </si>
  <si>
    <t>2.08%</t>
  </si>
  <si>
    <t>Expected Dividend Yield</t>
  </si>
  <si>
    <t>Expected Life (in years)</t>
  </si>
  <si>
    <t>10 months 28 days</t>
  </si>
  <si>
    <t>1 year 3 months</t>
  </si>
  <si>
    <t>May 6, 2018 convertible debenture</t>
  </si>
  <si>
    <t>335.00%</t>
  </si>
  <si>
    <t>315.00%</t>
  </si>
  <si>
    <t>2.11%</t>
  </si>
  <si>
    <t>2.03%</t>
  </si>
  <si>
    <t>6 months</t>
  </si>
  <si>
    <t>7 months 24 days</t>
  </si>
  <si>
    <t>May 11, 2018 convertible debenture</t>
  </si>
  <si>
    <t>320.00%</t>
  </si>
  <si>
    <t>2.06%</t>
  </si>
  <si>
    <t>7 months 20 days</t>
  </si>
  <si>
    <t>Note 10 - Shareholders' Equity (Details) - USD ($)</t>
  </si>
  <si>
    <t>Crown Bridge Partners, LLC</t>
  </si>
  <si>
    <t>Stock Issued During Period, Shares, New Issues</t>
  </si>
  <si>
    <t>Stock Issued During Period, Value, New Issues</t>
  </si>
  <si>
    <t>Anthony Driscoll</t>
  </si>
  <si>
    <t>Note 11 - Subsequent Events (Details) - Event 1</t>
  </si>
  <si>
    <t>Subsequent Event, Date</t>
  </si>
  <si>
    <t>Jul. 26,
		2018</t>
  </si>
  <si>
    <t>Subsequent Event, Description</t>
  </si>
  <si>
    <t>Company issued a convertible note to a third-party lender for $100,000</t>
  </si>
  <si>
    <t>convertible note</t>
  </si>
  <si>
    <t>convertible at 75% of the average last 20 days trading price prior to the conversion date or at a mutually agreed pri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5942</v>
      </c>
    </row>
    <row r="6" spans="1:3">
      <c r="A6" s="4" t="s">
        <v>8</v>
      </c>
      <c r="B6" s="4" t="s">
        <v>9</v>
      </c>
    </row>
    <row r="7" spans="1:3">
      <c r="A7" s="4" t="s">
        <v>10</v>
      </c>
      <c r="B7" s="4" t="s">
        <v>11</v>
      </c>
    </row>
    <row r="8" spans="1:3">
      <c r="A8" s="4" t="s">
        <v>12</v>
      </c>
      <c r="B8" s="4" t="s">
        <v>13</v>
      </c>
    </row>
    <row r="9" spans="1:3">
      <c r="A9" s="4" t="s">
        <v>14</v>
      </c>
      <c r="B9" s="4" t="s">
        <v>15</v>
      </c>
    </row>
    <row r="10" spans="1:3">
      <c r="A10" s="4" t="s">
        <v>16</v>
      </c>
      <c r="C10" s="5" t="n">
        <v>6336034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5" t="n">
        <v>2018</v>
      </c>
    </row>
    <row r="17" spans="1:3">
      <c r="A17" s="4" t="s">
        <v>27</v>
      </c>
      <c r="B17" s="6" t="s">
        <v>2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5" t="n">
        <v>60008</v>
      </c>
    </row>
    <row r="23" spans="1:3">
      <c r="A23" s="4" t="s">
        <v>38</v>
      </c>
      <c r="B23" s="5" t="n">
        <v>708</v>
      </c>
    </row>
    <row r="24" spans="1:3">
      <c r="A24" s="4" t="s">
        <v>39</v>
      </c>
      <c r="B24" s="4" t="s">
        <v>40</v>
      </c>
    </row>
    <row r="25" spans="1:3">
      <c r="A25" s="4" t="s">
        <v>41</v>
      </c>
      <c r="B25" s="4" t="s">
        <v>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5</v>
      </c>
      <c r="B1" s="2" t="s">
        <v>1</v>
      </c>
    </row>
    <row r="2" spans="1:2">
      <c r="B2" s="2" t="s">
        <v>2</v>
      </c>
    </row>
    <row r="3" spans="1:2">
      <c r="A3" s="3" t="s">
        <v>127</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7</v>
      </c>
      <c r="B1" s="2" t="s">
        <v>1</v>
      </c>
    </row>
    <row r="2" spans="1:2">
      <c r="B2" s="2" t="s">
        <v>2</v>
      </c>
    </row>
    <row r="3" spans="1:2">
      <c r="A3" s="3" t="s">
        <v>127</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9</v>
      </c>
      <c r="B1" s="2" t="s">
        <v>1</v>
      </c>
    </row>
    <row r="2" spans="1:2">
      <c r="B2" s="2" t="s">
        <v>2</v>
      </c>
    </row>
    <row r="3" spans="1:2">
      <c r="A3" s="3" t="s">
        <v>127</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1</v>
      </c>
      <c r="B1" s="2" t="s">
        <v>1</v>
      </c>
    </row>
    <row r="2" spans="1:2">
      <c r="B2" s="2" t="s">
        <v>2</v>
      </c>
    </row>
    <row r="3" spans="1:2">
      <c r="A3" s="3" t="s">
        <v>127</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3</v>
      </c>
      <c r="B1" s="2" t="s">
        <v>1</v>
      </c>
    </row>
    <row r="2" spans="1:2">
      <c r="B2" s="2" t="s">
        <v>2</v>
      </c>
    </row>
    <row r="3" spans="1:2">
      <c r="A3" s="3" t="s">
        <v>127</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5</v>
      </c>
      <c r="B1" s="2" t="s">
        <v>1</v>
      </c>
    </row>
    <row r="2" spans="1:2">
      <c r="B2" s="2" t="s">
        <v>2</v>
      </c>
    </row>
    <row r="3" spans="1:2">
      <c r="A3" s="3" t="s">
        <v>127</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v>
      </c>
      <c r="B1" s="2" t="s">
        <v>2</v>
      </c>
      <c r="C1" s="2" t="s">
        <v>44</v>
      </c>
    </row>
    <row r="2" spans="1:3">
      <c r="A2" s="3" t="s">
        <v>45</v>
      </c>
    </row>
    <row r="3" spans="1:3">
      <c r="A3" s="4" t="s">
        <v>46</v>
      </c>
      <c r="B3" s="7" t="n">
        <v>89817</v>
      </c>
      <c r="C3" s="7" t="n">
        <v>4910</v>
      </c>
    </row>
    <row r="4" spans="1:3">
      <c r="A4" s="4" t="s">
        <v>47</v>
      </c>
      <c r="B4" s="5" t="n">
        <v>89817</v>
      </c>
      <c r="C4" s="5" t="n">
        <v>4910</v>
      </c>
    </row>
    <row r="5" spans="1:3">
      <c r="A5" s="4" t="s">
        <v>48</v>
      </c>
      <c r="B5" s="5" t="n">
        <v>230548</v>
      </c>
      <c r="C5" s="5" t="n">
        <v>280548</v>
      </c>
    </row>
    <row r="6" spans="1:3">
      <c r="A6" s="4" t="s">
        <v>49</v>
      </c>
      <c r="B6" s="5" t="n">
        <v>320365</v>
      </c>
      <c r="C6" s="5" t="n">
        <v>285458</v>
      </c>
    </row>
    <row r="7" spans="1:3">
      <c r="A7" s="3" t="s">
        <v>50</v>
      </c>
    </row>
    <row r="8" spans="1:3">
      <c r="A8" s="4" t="s">
        <v>51</v>
      </c>
      <c r="B8" s="5" t="n">
        <v>116206</v>
      </c>
      <c r="C8" s="5" t="n">
        <v>70845</v>
      </c>
    </row>
    <row r="9" spans="1:3">
      <c r="A9" s="4" t="s">
        <v>52</v>
      </c>
      <c r="B9" s="5" t="n">
        <v>27928</v>
      </c>
      <c r="C9" s="5" t="n">
        <v>40793</v>
      </c>
    </row>
    <row r="10" spans="1:3">
      <c r="A10" s="4" t="s">
        <v>53</v>
      </c>
      <c r="B10" s="5" t="n">
        <v>1123587</v>
      </c>
      <c r="C10" s="5" t="n">
        <v>849587</v>
      </c>
    </row>
    <row r="11" spans="1:3">
      <c r="A11" s="4" t="s">
        <v>54</v>
      </c>
      <c r="B11" s="5" t="n">
        <v>6880</v>
      </c>
      <c r="C11" s="5" t="n">
        <v>11880</v>
      </c>
    </row>
    <row r="12" spans="1:3">
      <c r="A12" s="4" t="s">
        <v>55</v>
      </c>
      <c r="B12" s="5" t="n">
        <v>561752</v>
      </c>
      <c r="C12" s="5" t="n">
        <v>561752</v>
      </c>
    </row>
    <row r="13" spans="1:3">
      <c r="A13" s="4" t="s">
        <v>56</v>
      </c>
      <c r="B13" s="5" t="n">
        <v>200000</v>
      </c>
      <c r="C13" s="5" t="n">
        <v>200000</v>
      </c>
    </row>
    <row r="14" spans="1:3">
      <c r="A14" s="4" t="s">
        <v>57</v>
      </c>
      <c r="B14" s="5" t="n">
        <v>528812</v>
      </c>
      <c r="C14" s="5" t="n">
        <v>0</v>
      </c>
    </row>
    <row r="15" spans="1:3">
      <c r="A15" s="4" t="s">
        <v>58</v>
      </c>
      <c r="B15" s="5" t="n">
        <v>2680012</v>
      </c>
      <c r="C15" s="5" t="n">
        <v>1764857</v>
      </c>
    </row>
    <row r="16" spans="1:3">
      <c r="A16" s="4" t="s">
        <v>59</v>
      </c>
      <c r="B16" s="5" t="n">
        <v>114847</v>
      </c>
      <c r="C16" s="5" t="n">
        <v>30000</v>
      </c>
    </row>
    <row r="17" spans="1:3">
      <c r="A17" s="4" t="s">
        <v>60</v>
      </c>
      <c r="B17" s="5" t="n">
        <v>133333</v>
      </c>
      <c r="C17" s="5" t="n">
        <v>333333</v>
      </c>
    </row>
    <row r="18" spans="1:3">
      <c r="A18" s="4" t="s">
        <v>61</v>
      </c>
      <c r="B18" s="5" t="n">
        <v>2813345</v>
      </c>
      <c r="C18" s="5" t="n">
        <v>2098190</v>
      </c>
    </row>
    <row r="19" spans="1:3">
      <c r="A19" s="3" t="s">
        <v>62</v>
      </c>
    </row>
    <row r="20" spans="1:3">
      <c r="A20" s="4" t="s">
        <v>63</v>
      </c>
      <c r="B20" s="5" t="n">
        <v>50</v>
      </c>
      <c r="C20" s="5" t="n">
        <v>50</v>
      </c>
    </row>
    <row r="21" spans="1:3">
      <c r="A21" s="4" t="s">
        <v>64</v>
      </c>
      <c r="B21" s="5" t="n">
        <v>634</v>
      </c>
      <c r="C21" s="5" t="n">
        <v>627</v>
      </c>
    </row>
    <row r="22" spans="1:3">
      <c r="A22" s="4" t="s">
        <v>65</v>
      </c>
      <c r="B22" s="5" t="n">
        <v>-644153</v>
      </c>
      <c r="C22" s="5" t="n">
        <v>-754147</v>
      </c>
    </row>
    <row r="23" spans="1:3">
      <c r="A23" s="4" t="s">
        <v>66</v>
      </c>
      <c r="B23" s="5" t="n">
        <v>-5000</v>
      </c>
      <c r="C23" s="5" t="n">
        <v>0</v>
      </c>
    </row>
    <row r="24" spans="1:3">
      <c r="A24" s="4" t="s">
        <v>67</v>
      </c>
      <c r="B24" s="5" t="n">
        <v>547125</v>
      </c>
      <c r="C24" s="5" t="n">
        <v>438000</v>
      </c>
    </row>
    <row r="25" spans="1:3">
      <c r="A25" s="4" t="s">
        <v>68</v>
      </c>
      <c r="B25" s="5" t="n">
        <v>-2391636</v>
      </c>
      <c r="C25" s="5" t="n">
        <v>-1497262</v>
      </c>
    </row>
    <row r="26" spans="1:3">
      <c r="A26" s="4" t="s">
        <v>69</v>
      </c>
      <c r="B26" s="5" t="n">
        <v>-2492980</v>
      </c>
      <c r="C26" s="5" t="n">
        <v>-1812732</v>
      </c>
    </row>
    <row r="27" spans="1:3">
      <c r="A27" s="4" t="s">
        <v>70</v>
      </c>
      <c r="B27" s="7" t="n">
        <v>320365</v>
      </c>
      <c r="C27" s="7" t="n">
        <v>285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44</v>
      </c>
    </row>
    <row r="2" spans="1:3">
      <c r="A2" s="3" t="s">
        <v>4</v>
      </c>
    </row>
    <row r="3" spans="1:3">
      <c r="A3" s="4" t="s">
        <v>72</v>
      </c>
      <c r="B3" s="7" t="n">
        <v>368154</v>
      </c>
      <c r="C3" s="7" t="n">
        <v>0</v>
      </c>
    </row>
    <row r="4" spans="1:3">
      <c r="A4" s="4" t="s">
        <v>73</v>
      </c>
      <c r="B4" s="8" t="n">
        <v>1e-05</v>
      </c>
      <c r="C4" s="8" t="n">
        <v>1e-05</v>
      </c>
    </row>
    <row r="5" spans="1:3">
      <c r="A5" s="4" t="s">
        <v>74</v>
      </c>
      <c r="B5" s="5" t="n">
        <v>100000000</v>
      </c>
      <c r="C5" s="5" t="n">
        <v>100000000</v>
      </c>
    </row>
    <row r="6" spans="1:3">
      <c r="A6" s="4" t="s">
        <v>75</v>
      </c>
      <c r="B6" s="5" t="n">
        <v>5000000</v>
      </c>
      <c r="C6" s="5" t="n">
        <v>5000000</v>
      </c>
    </row>
    <row r="7" spans="1:3">
      <c r="A7" s="4" t="s">
        <v>76</v>
      </c>
      <c r="B7" s="5" t="n">
        <v>5000000</v>
      </c>
      <c r="C7" s="5" t="n">
        <v>5000000</v>
      </c>
    </row>
    <row r="8" spans="1:3">
      <c r="A8" s="4" t="s">
        <v>77</v>
      </c>
      <c r="B8" s="8" t="n">
        <v>1e-05</v>
      </c>
      <c r="C8" s="8" t="n">
        <v>1e-05</v>
      </c>
    </row>
    <row r="9" spans="1:3">
      <c r="A9" s="4" t="s">
        <v>78</v>
      </c>
      <c r="B9" s="5" t="n">
        <v>500000000</v>
      </c>
      <c r="C9" s="5" t="n">
        <v>500000000</v>
      </c>
    </row>
    <row r="10" spans="1:3">
      <c r="A10" s="4" t="s">
        <v>79</v>
      </c>
      <c r="B10" s="5" t="n">
        <v>63360340</v>
      </c>
      <c r="C10" s="5" t="n">
        <v>62735340</v>
      </c>
    </row>
    <row r="11" spans="1:3">
      <c r="A11" s="4" t="s">
        <v>80</v>
      </c>
      <c r="B11" s="5" t="n">
        <v>63360340</v>
      </c>
      <c r="C11" s="5" t="n">
        <v>627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194</v>
      </c>
      <c r="B1" s="2" t="s">
        <v>1</v>
      </c>
    </row>
    <row r="2" spans="1:2">
      <c r="B2" s="2" t="s">
        <v>2</v>
      </c>
    </row>
    <row r="3" spans="1:2">
      <c r="A3" s="3" t="s">
        <v>4</v>
      </c>
    </row>
    <row r="4" spans="1:2">
      <c r="A4" s="4" t="s">
        <v>29</v>
      </c>
      <c r="B4" s="4" t="s">
        <v>30</v>
      </c>
    </row>
    <row r="5" spans="1:2">
      <c r="A5" s="4" t="s">
        <v>195</v>
      </c>
      <c r="B5" s="4" t="s">
        <v>1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44</v>
      </c>
    </row>
    <row r="2" spans="1:3">
      <c r="A2" s="3" t="s">
        <v>4</v>
      </c>
    </row>
    <row r="3" spans="1:3">
      <c r="A3" s="4" t="s">
        <v>198</v>
      </c>
      <c r="B3" s="7" t="n">
        <v>2590195</v>
      </c>
    </row>
    <row r="4" spans="1:3">
      <c r="A4" s="4" t="s">
        <v>68</v>
      </c>
      <c r="B4" s="7" t="n">
        <v>-2391636</v>
      </c>
      <c r="C4" s="7" t="n">
        <v>-1497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44</v>
      </c>
    </row>
    <row r="2" spans="1:3">
      <c r="A2" s="3" t="s">
        <v>4</v>
      </c>
    </row>
    <row r="3" spans="1:3">
      <c r="A3" s="4" t="s">
        <v>200</v>
      </c>
      <c r="B3" s="7" t="n">
        <v>500000</v>
      </c>
      <c r="C3" s="7" t="n">
        <v>500000</v>
      </c>
    </row>
    <row r="4" spans="1:3">
      <c r="A4" s="4" t="s">
        <v>201</v>
      </c>
      <c r="B4" s="5" t="n">
        <v>-269452</v>
      </c>
      <c r="C4" s="5" t="n">
        <v>-219452</v>
      </c>
    </row>
    <row r="5" spans="1:3">
      <c r="A5" s="4" t="s">
        <v>48</v>
      </c>
      <c r="B5" s="7" t="n">
        <v>230548</v>
      </c>
      <c r="C5" s="7" t="n">
        <v>2805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2</v>
      </c>
      <c r="B1" s="2" t="s">
        <v>2</v>
      </c>
      <c r="C1" s="2" t="s">
        <v>44</v>
      </c>
    </row>
    <row r="2" spans="1:3">
      <c r="A2" s="3" t="s">
        <v>4</v>
      </c>
    </row>
    <row r="3" spans="1:3">
      <c r="A3" s="4" t="s">
        <v>203</v>
      </c>
      <c r="B3" s="7" t="n">
        <v>27928</v>
      </c>
      <c r="C3" s="7" t="n">
        <v>407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04</v>
      </c>
      <c r="B1" s="2" t="s">
        <v>2</v>
      </c>
      <c r="C1" s="2" t="s">
        <v>44</v>
      </c>
    </row>
    <row r="2" spans="1:3">
      <c r="A2" s="3" t="s">
        <v>4</v>
      </c>
    </row>
    <row r="3" spans="1:3">
      <c r="A3" s="4" t="s">
        <v>205</v>
      </c>
      <c r="B3" s="7" t="n">
        <v>1325552</v>
      </c>
      <c r="C3" s="7" t="n">
        <v>1194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0"/>
    <col customWidth="1" max="2" min="2" width="80"/>
    <col customWidth="1" max="3" min="3" width="14"/>
  </cols>
  <sheetData>
    <row r="1" spans="1:3">
      <c r="A1" s="1" t="s">
        <v>206</v>
      </c>
      <c r="B1" s="2" t="s">
        <v>1</v>
      </c>
    </row>
    <row r="2" spans="1:3">
      <c r="B2" s="2" t="s">
        <v>2</v>
      </c>
      <c r="C2" s="2" t="s">
        <v>44</v>
      </c>
    </row>
    <row r="3" spans="1:3">
      <c r="A3" s="4" t="s">
        <v>207</v>
      </c>
    </row>
    <row r="4" spans="1:3">
      <c r="A4" s="4" t="s">
        <v>208</v>
      </c>
      <c r="B4" s="4" t="s">
        <v>209</v>
      </c>
    </row>
    <row r="5" spans="1:3">
      <c r="A5" s="4" t="s">
        <v>210</v>
      </c>
      <c r="B5" s="4" t="s">
        <v>211</v>
      </c>
    </row>
    <row r="6" spans="1:3">
      <c r="A6" s="4" t="s">
        <v>212</v>
      </c>
      <c r="B6" s="7" t="n">
        <v>25000</v>
      </c>
    </row>
    <row r="7" spans="1:3">
      <c r="A7" s="4" t="s">
        <v>213</v>
      </c>
      <c r="B7" s="7" t="n">
        <v>56157</v>
      </c>
      <c r="C7" s="7" t="n">
        <v>56157</v>
      </c>
    </row>
    <row r="8" spans="1:3">
      <c r="A8" s="4" t="s">
        <v>214</v>
      </c>
    </row>
    <row r="9" spans="1:3">
      <c r="A9" s="4" t="s">
        <v>208</v>
      </c>
      <c r="B9" s="4" t="s">
        <v>215</v>
      </c>
    </row>
    <row r="10" spans="1:3">
      <c r="A10" s="4" t="s">
        <v>210</v>
      </c>
      <c r="B10" s="4" t="s">
        <v>211</v>
      </c>
    </row>
    <row r="11" spans="1:3">
      <c r="A11" s="4" t="s">
        <v>212</v>
      </c>
      <c r="B11" s="7" t="n">
        <v>75000</v>
      </c>
    </row>
    <row r="12" spans="1:3">
      <c r="A12" s="4" t="s">
        <v>213</v>
      </c>
      <c r="B12" s="7" t="n">
        <v>5595</v>
      </c>
      <c r="C12" s="5" t="n">
        <v>5595</v>
      </c>
    </row>
    <row r="13" spans="1:3">
      <c r="A13" s="4" t="s">
        <v>216</v>
      </c>
      <c r="B13" s="4" t="s">
        <v>217</v>
      </c>
    </row>
    <row r="14" spans="1:3">
      <c r="A14" s="4" t="s">
        <v>218</v>
      </c>
      <c r="B14" s="4" t="s">
        <v>219</v>
      </c>
    </row>
    <row r="15" spans="1:3">
      <c r="A15" s="4" t="s">
        <v>220</v>
      </c>
      <c r="B15" s="4" t="s">
        <v>221</v>
      </c>
    </row>
    <row r="16" spans="1:3">
      <c r="A16" s="4" t="s">
        <v>222</v>
      </c>
    </row>
    <row r="17" spans="1:3">
      <c r="A17" s="4" t="s">
        <v>210</v>
      </c>
      <c r="B17" s="4" t="s">
        <v>223</v>
      </c>
    </row>
    <row r="18" spans="1:3">
      <c r="A18" s="4" t="s">
        <v>212</v>
      </c>
      <c r="B18" s="7" t="n">
        <v>35729</v>
      </c>
    </row>
    <row r="19" spans="1:3">
      <c r="A19" s="4" t="s">
        <v>224</v>
      </c>
    </row>
    <row r="20" spans="1:3">
      <c r="A20" s="4" t="s">
        <v>208</v>
      </c>
      <c r="B20" s="4" t="s">
        <v>225</v>
      </c>
    </row>
    <row r="21" spans="1:3">
      <c r="A21" s="4" t="s">
        <v>210</v>
      </c>
      <c r="B21" s="4" t="s">
        <v>226</v>
      </c>
    </row>
    <row r="22" spans="1:3">
      <c r="A22" s="4" t="s">
        <v>212</v>
      </c>
      <c r="B22" s="7" t="n">
        <v>500000</v>
      </c>
    </row>
    <row r="23" spans="1:3">
      <c r="A23" s="4" t="s">
        <v>213</v>
      </c>
      <c r="B23" s="7" t="n">
        <v>500000</v>
      </c>
      <c r="C23" s="7" t="n">
        <v>500000</v>
      </c>
    </row>
    <row r="24" spans="1:3">
      <c r="A24" s="4" t="s">
        <v>216</v>
      </c>
      <c r="B24" s="4" t="s">
        <v>2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28</v>
      </c>
    </row>
    <row r="3" spans="1:2">
      <c r="A3" s="4" t="s">
        <v>229</v>
      </c>
    </row>
    <row r="4" spans="1:2">
      <c r="A4" s="4" t="s">
        <v>210</v>
      </c>
      <c r="B4" s="4" t="s">
        <v>230</v>
      </c>
    </row>
    <row r="5" spans="1:2">
      <c r="A5" s="4" t="s">
        <v>212</v>
      </c>
      <c r="B5" s="7" t="n">
        <v>200000</v>
      </c>
    </row>
    <row r="6" spans="1:2">
      <c r="A6" s="4" t="s">
        <v>216</v>
      </c>
      <c r="B6" s="4" t="s">
        <v>217</v>
      </c>
    </row>
    <row r="7" spans="1:2">
      <c r="A7" s="4" t="s">
        <v>231</v>
      </c>
      <c r="B7" s="4" t="s">
        <v>232</v>
      </c>
    </row>
    <row r="8" spans="1:2">
      <c r="A8" s="4" t="s">
        <v>233</v>
      </c>
    </row>
    <row r="9" spans="1:2">
      <c r="A9" s="4" t="s">
        <v>208</v>
      </c>
      <c r="B9" s="4" t="s">
        <v>234</v>
      </c>
    </row>
    <row r="10" spans="1:2">
      <c r="A10" s="4" t="s">
        <v>235</v>
      </c>
    </row>
    <row r="11" spans="1:2">
      <c r="A11" s="4" t="s">
        <v>208</v>
      </c>
      <c r="B11" s="4" t="s">
        <v>236</v>
      </c>
    </row>
    <row r="12" spans="1:2">
      <c r="A12" s="4" t="s">
        <v>237</v>
      </c>
    </row>
    <row r="13" spans="1:2">
      <c r="A13" s="4" t="s">
        <v>210</v>
      </c>
      <c r="B13" s="4" t="s">
        <v>230</v>
      </c>
    </row>
    <row r="14" spans="1:2">
      <c r="A14" s="4" t="s">
        <v>212</v>
      </c>
      <c r="B14" s="7" t="n">
        <v>20000</v>
      </c>
    </row>
    <row r="15" spans="1:2">
      <c r="A15" s="4" t="s">
        <v>216</v>
      </c>
      <c r="B15" s="4" t="s">
        <v>217</v>
      </c>
    </row>
    <row r="16" spans="1:2">
      <c r="A16" s="4" t="s">
        <v>231</v>
      </c>
      <c r="B16" s="4" t="s">
        <v>238</v>
      </c>
    </row>
    <row r="17" spans="1:2">
      <c r="A17" s="4" t="s">
        <v>239</v>
      </c>
    </row>
    <row r="18" spans="1:2">
      <c r="A18" s="4" t="s">
        <v>208</v>
      </c>
      <c r="B18" s="4" t="s">
        <v>240</v>
      </c>
    </row>
    <row r="19" spans="1:2">
      <c r="A19" s="4" t="s">
        <v>241</v>
      </c>
    </row>
    <row r="20" spans="1:2">
      <c r="A20" s="4" t="s">
        <v>208</v>
      </c>
      <c r="B20" s="4" t="s">
        <v>242</v>
      </c>
    </row>
    <row r="21" spans="1:2">
      <c r="A21" s="4" t="s">
        <v>243</v>
      </c>
    </row>
    <row r="22" spans="1:2">
      <c r="A22" s="4" t="s">
        <v>210</v>
      </c>
      <c r="B22" s="4" t="s">
        <v>230</v>
      </c>
    </row>
    <row r="23" spans="1:2">
      <c r="A23" s="4" t="s">
        <v>212</v>
      </c>
      <c r="B23" s="7" t="n">
        <v>10000</v>
      </c>
    </row>
    <row r="24" spans="1:2">
      <c r="A24" s="4" t="s">
        <v>216</v>
      </c>
      <c r="B24" s="4" t="s">
        <v>217</v>
      </c>
    </row>
    <row r="25" spans="1:2">
      <c r="A25" s="4" t="s">
        <v>218</v>
      </c>
      <c r="B25" s="4" t="s">
        <v>244</v>
      </c>
    </row>
    <row r="26" spans="1:2">
      <c r="A26" s="4" t="s">
        <v>220</v>
      </c>
      <c r="B26" s="4" t="s">
        <v>245</v>
      </c>
    </row>
    <row r="27" spans="1:2">
      <c r="A27" s="4" t="s">
        <v>246</v>
      </c>
    </row>
    <row r="28" spans="1:2">
      <c r="A28" s="4" t="s">
        <v>208</v>
      </c>
      <c r="B28" s="4" t="s">
        <v>247</v>
      </c>
    </row>
    <row r="29" spans="1:2">
      <c r="A29" s="4" t="s">
        <v>248</v>
      </c>
    </row>
    <row r="30" spans="1:2">
      <c r="A30" s="4" t="s">
        <v>208</v>
      </c>
      <c r="B30" s="4" t="s">
        <v>249</v>
      </c>
    </row>
    <row r="31" spans="1:2">
      <c r="A31" s="4" t="s">
        <v>250</v>
      </c>
    </row>
    <row r="32" spans="1:2">
      <c r="A32" s="4" t="s">
        <v>208</v>
      </c>
      <c r="B32" s="4" t="s">
        <v>251</v>
      </c>
    </row>
    <row r="33" spans="1:2">
      <c r="A33" s="4" t="s">
        <v>210</v>
      </c>
      <c r="B33" s="4" t="s">
        <v>252</v>
      </c>
    </row>
    <row r="34" spans="1:2">
      <c r="A34" s="4" t="s">
        <v>212</v>
      </c>
      <c r="B34" s="7" t="n">
        <v>153000</v>
      </c>
    </row>
    <row r="35" spans="1:2">
      <c r="A35" s="4" t="s">
        <v>216</v>
      </c>
      <c r="B35" s="4" t="s">
        <v>217</v>
      </c>
    </row>
    <row r="36" spans="1:2">
      <c r="A36" s="4" t="s">
        <v>231</v>
      </c>
      <c r="B36" s="4" t="s">
        <v>253</v>
      </c>
    </row>
    <row r="37" spans="1:2">
      <c r="A37" s="4" t="s">
        <v>218</v>
      </c>
      <c r="B37" s="4" t="s">
        <v>254</v>
      </c>
    </row>
    <row r="38" spans="1:2">
      <c r="A38" s="4" t="s">
        <v>220</v>
      </c>
      <c r="B38" s="4" t="s">
        <v>255</v>
      </c>
    </row>
    <row r="39" spans="1:2">
      <c r="A39" s="4" t="s">
        <v>256</v>
      </c>
    </row>
    <row r="40" spans="1:2">
      <c r="A40" s="4" t="s">
        <v>208</v>
      </c>
      <c r="B40" s="4" t="s">
        <v>257</v>
      </c>
    </row>
    <row r="41" spans="1:2">
      <c r="A41" s="4" t="s">
        <v>210</v>
      </c>
      <c r="B41" s="4" t="s">
        <v>258</v>
      </c>
    </row>
    <row r="42" spans="1:2">
      <c r="A42" s="4" t="s">
        <v>212</v>
      </c>
      <c r="B42" s="7" t="n">
        <v>100000</v>
      </c>
    </row>
    <row r="43" spans="1:2">
      <c r="A43" s="4" t="s">
        <v>231</v>
      </c>
      <c r="B43" s="4" t="s">
        <v>259</v>
      </c>
    </row>
    <row r="44" spans="1:2">
      <c r="A44" s="4" t="s">
        <v>218</v>
      </c>
      <c r="B44" s="4" t="s">
        <v>244</v>
      </c>
    </row>
    <row r="45" spans="1:2">
      <c r="A45" s="4" t="s">
        <v>220</v>
      </c>
      <c r="B45" s="4" t="s">
        <v>260</v>
      </c>
    </row>
    <row r="46" spans="1:2">
      <c r="A46" s="4" t="s">
        <v>261</v>
      </c>
    </row>
    <row r="47" spans="1:2">
      <c r="A47" s="4" t="s">
        <v>208</v>
      </c>
      <c r="B47" s="4" t="s">
        <v>262</v>
      </c>
    </row>
    <row r="48" spans="1:2">
      <c r="A48" s="4" t="s">
        <v>210</v>
      </c>
      <c r="B48" s="4" t="s">
        <v>263</v>
      </c>
    </row>
    <row r="49" spans="1:2">
      <c r="A49" s="4" t="s">
        <v>212</v>
      </c>
      <c r="B49" s="7" t="n">
        <v>100000</v>
      </c>
    </row>
    <row r="50" spans="1:2">
      <c r="A50" s="4" t="s">
        <v>216</v>
      </c>
      <c r="B50" s="4" t="s">
        <v>217</v>
      </c>
    </row>
    <row r="51" spans="1:2">
      <c r="A51" s="4" t="s">
        <v>231</v>
      </c>
      <c r="B51" s="4" t="s">
        <v>259</v>
      </c>
    </row>
    <row r="52" spans="1:2">
      <c r="A52" s="4" t="s">
        <v>218</v>
      </c>
      <c r="B52" s="4" t="s">
        <v>244</v>
      </c>
    </row>
    <row r="53" spans="1:2">
      <c r="A53" s="4" t="s">
        <v>220</v>
      </c>
      <c r="B53" s="4" t="s">
        <v>260</v>
      </c>
    </row>
    <row r="54" spans="1:2">
      <c r="A54" s="4" t="s">
        <v>264</v>
      </c>
    </row>
    <row r="55" spans="1:2">
      <c r="A55" s="4" t="s">
        <v>213</v>
      </c>
      <c r="B55" s="7" t="n">
        <v>53163</v>
      </c>
    </row>
    <row r="56" spans="1:2">
      <c r="A56" s="4" t="s">
        <v>265</v>
      </c>
      <c r="B56" s="7" t="n">
        <v>299837</v>
      </c>
    </row>
    <row r="57" spans="1:2">
      <c r="A57" s="4" t="s">
        <v>266</v>
      </c>
    </row>
    <row r="58" spans="1:2">
      <c r="A58" s="4" t="s">
        <v>208</v>
      </c>
      <c r="B58" s="4" t="s">
        <v>267</v>
      </c>
    </row>
    <row r="59" spans="1:2">
      <c r="A59" s="4" t="s">
        <v>210</v>
      </c>
      <c r="B59" s="4" t="s">
        <v>268</v>
      </c>
    </row>
    <row r="60" spans="1:2">
      <c r="A60" s="4" t="s">
        <v>212</v>
      </c>
      <c r="B60" s="7" t="n">
        <v>100000</v>
      </c>
    </row>
    <row r="61" spans="1:2">
      <c r="A61" s="4" t="s">
        <v>231</v>
      </c>
      <c r="B61" s="4" t="s">
        <v>269</v>
      </c>
    </row>
    <row r="62" spans="1:2">
      <c r="A62" s="4" t="s">
        <v>218</v>
      </c>
      <c r="B62" s="4" t="s">
        <v>244</v>
      </c>
    </row>
    <row r="63" spans="1:2">
      <c r="A63" s="4" t="s">
        <v>220</v>
      </c>
      <c r="B63" s="4" t="s">
        <v>260</v>
      </c>
    </row>
    <row r="64" spans="1:2">
      <c r="A64" s="4" t="s">
        <v>270</v>
      </c>
      <c r="B64" s="7" t="n">
        <v>7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271</v>
      </c>
      <c r="B1" s="2" t="s">
        <v>1</v>
      </c>
    </row>
    <row r="2" spans="1:2">
      <c r="B2" s="2" t="s">
        <v>228</v>
      </c>
    </row>
    <row r="3" spans="1:2">
      <c r="A3" s="3" t="s">
        <v>4</v>
      </c>
    </row>
    <row r="4" spans="1:2">
      <c r="A4" s="4" t="s">
        <v>272</v>
      </c>
      <c r="B4" s="7" t="n">
        <v>0</v>
      </c>
    </row>
    <row r="5" spans="1:2">
      <c r="A5" s="4" t="s">
        <v>273</v>
      </c>
      <c r="B5" s="5" t="n">
        <v>616999</v>
      </c>
    </row>
    <row r="6" spans="1:2">
      <c r="A6" s="4" t="s">
        <v>274</v>
      </c>
      <c r="B6" s="5" t="n">
        <v>-88187</v>
      </c>
    </row>
    <row r="7" spans="1:2">
      <c r="A7" s="4" t="s">
        <v>272</v>
      </c>
      <c r="B7" s="7" t="n">
        <v>5288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6"/>
  </cols>
  <sheetData>
    <row r="1" spans="1:5">
      <c r="A1" s="1" t="s">
        <v>275</v>
      </c>
      <c r="B1" s="2" t="s">
        <v>2</v>
      </c>
      <c r="C1" s="2" t="s">
        <v>276</v>
      </c>
      <c r="D1" s="2" t="s">
        <v>277</v>
      </c>
      <c r="E1" s="2" t="s">
        <v>278</v>
      </c>
    </row>
    <row r="2" spans="1:5">
      <c r="A2" s="4" t="s">
        <v>279</v>
      </c>
    </row>
    <row r="3" spans="1:5">
      <c r="A3" s="4" t="s">
        <v>280</v>
      </c>
      <c r="B3" s="4" t="s">
        <v>281</v>
      </c>
      <c r="E3" s="4" t="s">
        <v>282</v>
      </c>
    </row>
    <row r="4" spans="1:5">
      <c r="A4" s="4" t="s">
        <v>283</v>
      </c>
      <c r="B4" s="4" t="s">
        <v>284</v>
      </c>
      <c r="E4" s="4" t="s">
        <v>285</v>
      </c>
    </row>
    <row r="5" spans="1:5">
      <c r="A5" s="4" t="s">
        <v>286</v>
      </c>
      <c r="B5" s="4" t="s">
        <v>244</v>
      </c>
      <c r="E5" s="4" t="s">
        <v>244</v>
      </c>
    </row>
    <row r="6" spans="1:5">
      <c r="A6" s="4" t="s">
        <v>287</v>
      </c>
      <c r="B6" s="4" t="s">
        <v>288</v>
      </c>
      <c r="E6" s="4" t="s">
        <v>289</v>
      </c>
    </row>
    <row r="7" spans="1:5">
      <c r="A7" s="4" t="s">
        <v>290</v>
      </c>
    </row>
    <row r="8" spans="1:5">
      <c r="A8" s="4" t="s">
        <v>280</v>
      </c>
      <c r="B8" s="4" t="s">
        <v>291</v>
      </c>
      <c r="D8" s="4" t="s">
        <v>292</v>
      </c>
    </row>
    <row r="9" spans="1:5">
      <c r="A9" s="4" t="s">
        <v>283</v>
      </c>
      <c r="B9" s="4" t="s">
        <v>293</v>
      </c>
      <c r="D9" s="4" t="s">
        <v>294</v>
      </c>
    </row>
    <row r="10" spans="1:5">
      <c r="A10" s="4" t="s">
        <v>286</v>
      </c>
      <c r="B10" s="4" t="s">
        <v>244</v>
      </c>
      <c r="D10" s="4" t="s">
        <v>244</v>
      </c>
    </row>
    <row r="11" spans="1:5">
      <c r="A11" s="4" t="s">
        <v>287</v>
      </c>
      <c r="B11" s="4" t="s">
        <v>295</v>
      </c>
      <c r="D11" s="4" t="s">
        <v>296</v>
      </c>
    </row>
    <row r="12" spans="1:5">
      <c r="A12" s="4" t="s">
        <v>297</v>
      </c>
    </row>
    <row r="13" spans="1:5">
      <c r="A13" s="4" t="s">
        <v>280</v>
      </c>
      <c r="B13" s="4" t="s">
        <v>291</v>
      </c>
      <c r="C13" s="4" t="s">
        <v>298</v>
      </c>
    </row>
    <row r="14" spans="1:5">
      <c r="A14" s="4" t="s">
        <v>283</v>
      </c>
      <c r="B14" s="4" t="s">
        <v>293</v>
      </c>
      <c r="C14" s="4" t="s">
        <v>299</v>
      </c>
    </row>
    <row r="15" spans="1:5">
      <c r="A15" s="4" t="s">
        <v>286</v>
      </c>
      <c r="B15" s="4" t="s">
        <v>244</v>
      </c>
      <c r="C15" s="4" t="s">
        <v>244</v>
      </c>
    </row>
    <row r="16" spans="1:5">
      <c r="A16" s="4" t="s">
        <v>287</v>
      </c>
      <c r="B16" s="4" t="s">
        <v>295</v>
      </c>
      <c r="C16" s="4" t="s">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25000</v>
      </c>
      <c r="C4" s="7" t="n">
        <v>16667</v>
      </c>
      <c r="D4" s="7" t="n">
        <v>50000</v>
      </c>
      <c r="E4" s="7" t="n">
        <v>16667</v>
      </c>
    </row>
    <row r="5" spans="1:5">
      <c r="A5" s="4" t="s">
        <v>86</v>
      </c>
      <c r="B5" s="5" t="n">
        <v>296265</v>
      </c>
      <c r="C5" s="5" t="n">
        <v>22666</v>
      </c>
      <c r="D5" s="5" t="n">
        <v>553757</v>
      </c>
      <c r="E5" s="5" t="n">
        <v>29561</v>
      </c>
    </row>
    <row r="6" spans="1:5">
      <c r="A6" s="4" t="s">
        <v>87</v>
      </c>
      <c r="B6" s="5" t="n">
        <v>321265</v>
      </c>
      <c r="C6" s="5" t="n">
        <v>39333</v>
      </c>
      <c r="D6" s="5" t="n">
        <v>603757</v>
      </c>
      <c r="E6" s="5" t="n">
        <v>46228</v>
      </c>
    </row>
    <row r="7" spans="1:5">
      <c r="A7" s="4" t="s">
        <v>88</v>
      </c>
      <c r="B7" s="5" t="n">
        <v>-321265</v>
      </c>
      <c r="C7" s="5" t="n">
        <v>-39333</v>
      </c>
      <c r="D7" s="5" t="n">
        <v>-603757</v>
      </c>
      <c r="E7" s="5" t="n">
        <v>-46228</v>
      </c>
    </row>
    <row r="8" spans="1:5">
      <c r="A8" s="3" t="s">
        <v>89</v>
      </c>
    </row>
    <row r="9" spans="1:5">
      <c r="A9" s="4" t="s">
        <v>90</v>
      </c>
      <c r="B9" s="5" t="n">
        <v>-143957</v>
      </c>
      <c r="C9" s="5" t="n">
        <v>-7557</v>
      </c>
      <c r="D9" s="5" t="n">
        <v>-378804</v>
      </c>
      <c r="E9" s="5" t="n">
        <v>-8367</v>
      </c>
    </row>
    <row r="10" spans="1:5">
      <c r="A10" s="4" t="s">
        <v>91</v>
      </c>
      <c r="B10" s="5" t="n">
        <v>49908</v>
      </c>
      <c r="C10" s="5" t="n">
        <v>0</v>
      </c>
      <c r="D10" s="5" t="n">
        <v>88187</v>
      </c>
      <c r="E10" s="5" t="n">
        <v>0</v>
      </c>
    </row>
    <row r="11" spans="1:5">
      <c r="A11" s="4" t="s">
        <v>92</v>
      </c>
      <c r="B11" s="5" t="n">
        <v>-94049</v>
      </c>
      <c r="C11" s="5" t="n">
        <v>-7557</v>
      </c>
      <c r="D11" s="5" t="n">
        <v>-290617</v>
      </c>
      <c r="E11" s="5" t="n">
        <v>-8367</v>
      </c>
    </row>
    <row r="12" spans="1:5">
      <c r="A12" s="4" t="s">
        <v>93</v>
      </c>
      <c r="B12" s="7" t="n">
        <v>-415314</v>
      </c>
      <c r="C12" s="7" t="n">
        <v>-46890</v>
      </c>
      <c r="D12" s="7" t="n">
        <v>-894374</v>
      </c>
      <c r="E12" s="7" t="n">
        <v>-54595</v>
      </c>
    </row>
    <row r="13" spans="1:5">
      <c r="A13" s="4" t="s">
        <v>94</v>
      </c>
      <c r="B13" s="9" t="n">
        <v>-0.01</v>
      </c>
      <c r="C13" s="7" t="n">
        <v>0</v>
      </c>
      <c r="D13" s="9" t="n">
        <v>-0.01</v>
      </c>
      <c r="E13" s="7" t="n">
        <v>0</v>
      </c>
    </row>
    <row r="14" spans="1:5">
      <c r="A14" s="4" t="s">
        <v>95</v>
      </c>
      <c r="B14" s="5" t="n">
        <v>63290285</v>
      </c>
      <c r="C14" s="5" t="n">
        <v>97735340</v>
      </c>
      <c r="D14" s="5" t="n">
        <v>63057854</v>
      </c>
      <c r="E14" s="5" t="n">
        <v>977353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01</v>
      </c>
      <c r="B1" s="2" t="s">
        <v>1</v>
      </c>
    </row>
    <row r="2" spans="1:3">
      <c r="B2" s="2" t="s">
        <v>2</v>
      </c>
      <c r="C2" s="2" t="s">
        <v>83</v>
      </c>
    </row>
    <row r="3" spans="1:3">
      <c r="A3" s="4" t="s">
        <v>101</v>
      </c>
      <c r="B3" s="7" t="n">
        <v>139126</v>
      </c>
      <c r="C3" s="7" t="n">
        <v>0</v>
      </c>
    </row>
    <row r="4" spans="1:3">
      <c r="A4" s="4" t="s">
        <v>302</v>
      </c>
    </row>
    <row r="5" spans="1:3">
      <c r="A5" s="4" t="s">
        <v>303</v>
      </c>
      <c r="B5" s="5" t="n">
        <v>250000</v>
      </c>
    </row>
    <row r="6" spans="1:3">
      <c r="A6" s="4" t="s">
        <v>304</v>
      </c>
      <c r="B6" s="7" t="n">
        <v>5000</v>
      </c>
    </row>
    <row r="7" spans="1:3">
      <c r="A7" s="4" t="s">
        <v>305</v>
      </c>
    </row>
    <row r="8" spans="1:3">
      <c r="A8" s="4" t="s">
        <v>101</v>
      </c>
      <c r="B8" s="7" t="n">
        <v>1091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06</v>
      </c>
      <c r="B1" s="2" t="s">
        <v>1</v>
      </c>
    </row>
    <row r="2" spans="1:2">
      <c r="B2" s="2" t="s">
        <v>228</v>
      </c>
    </row>
    <row r="3" spans="1:2">
      <c r="A3" s="4" t="s">
        <v>307</v>
      </c>
      <c r="B3" s="4" t="s">
        <v>308</v>
      </c>
    </row>
    <row r="4" spans="1:2">
      <c r="A4" s="4" t="s">
        <v>309</v>
      </c>
      <c r="B4" s="4" t="s">
        <v>310</v>
      </c>
    </row>
    <row r="5" spans="1:2">
      <c r="A5" s="4" t="s">
        <v>210</v>
      </c>
      <c r="B5" s="4" t="s">
        <v>311</v>
      </c>
    </row>
    <row r="6" spans="1:2">
      <c r="A6" s="4" t="s">
        <v>212</v>
      </c>
      <c r="B6" s="7" t="n">
        <v>100000</v>
      </c>
    </row>
    <row r="7" spans="1:2">
      <c r="A7" s="4" t="s">
        <v>218</v>
      </c>
      <c r="B7" s="4" t="s">
        <v>244</v>
      </c>
    </row>
    <row r="8" spans="1:2">
      <c r="A8" s="4" t="s">
        <v>220</v>
      </c>
      <c r="B8" s="4" t="s">
        <v>260</v>
      </c>
    </row>
    <row r="9" spans="1:2">
      <c r="A9" s="4" t="s">
        <v>231</v>
      </c>
      <c r="B9" s="4" t="s">
        <v>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6</v>
      </c>
      <c r="B1" s="2" t="s">
        <v>1</v>
      </c>
    </row>
    <row r="2" spans="1:3">
      <c r="B2" s="2" t="s">
        <v>2</v>
      </c>
      <c r="C2" s="2" t="s">
        <v>83</v>
      </c>
    </row>
    <row r="3" spans="1:3">
      <c r="A3" s="3" t="s">
        <v>97</v>
      </c>
    </row>
    <row r="4" spans="1:3">
      <c r="A4" s="4" t="s">
        <v>98</v>
      </c>
      <c r="B4" s="7" t="n">
        <v>-894374</v>
      </c>
      <c r="C4" s="7" t="n">
        <v>-54595</v>
      </c>
    </row>
    <row r="5" spans="1:3">
      <c r="A5" s="3" t="s">
        <v>99</v>
      </c>
    </row>
    <row r="6" spans="1:3">
      <c r="A6" s="4" t="s">
        <v>100</v>
      </c>
      <c r="B6" s="5" t="n">
        <v>50000</v>
      </c>
      <c r="C6" s="5" t="n">
        <v>16667</v>
      </c>
    </row>
    <row r="7" spans="1:3">
      <c r="A7" s="4" t="s">
        <v>101</v>
      </c>
      <c r="B7" s="5" t="n">
        <v>139126</v>
      </c>
      <c r="C7" s="5" t="n">
        <v>0</v>
      </c>
    </row>
    <row r="8" spans="1:3">
      <c r="A8" s="4" t="s">
        <v>102</v>
      </c>
      <c r="B8" s="5" t="n">
        <v>59847</v>
      </c>
      <c r="C8" s="5" t="n">
        <v>0</v>
      </c>
    </row>
    <row r="9" spans="1:3">
      <c r="A9" s="4" t="s">
        <v>103</v>
      </c>
      <c r="B9" s="5" t="n">
        <v>263999</v>
      </c>
      <c r="C9" s="5" t="n">
        <v>0</v>
      </c>
    </row>
    <row r="10" spans="1:3">
      <c r="A10" s="4" t="s">
        <v>91</v>
      </c>
      <c r="B10" s="5" t="n">
        <v>-88187</v>
      </c>
      <c r="C10" s="5" t="n">
        <v>0</v>
      </c>
    </row>
    <row r="11" spans="1:3">
      <c r="A11" s="3" t="s">
        <v>104</v>
      </c>
    </row>
    <row r="12" spans="1:3">
      <c r="A12" s="4" t="s">
        <v>105</v>
      </c>
      <c r="B12" s="5" t="n">
        <v>453000</v>
      </c>
      <c r="C12" s="5" t="n">
        <v>0</v>
      </c>
    </row>
    <row r="13" spans="1:3">
      <c r="A13" s="4" t="s">
        <v>106</v>
      </c>
      <c r="B13" s="5" t="n">
        <v>0</v>
      </c>
      <c r="C13" s="5" t="n">
        <v>11100</v>
      </c>
    </row>
    <row r="14" spans="1:3">
      <c r="A14" s="4" t="s">
        <v>107</v>
      </c>
      <c r="B14" s="5" t="n">
        <v>74000</v>
      </c>
      <c r="C14" s="5" t="n">
        <v>67989</v>
      </c>
    </row>
    <row r="15" spans="1:3">
      <c r="A15" s="4" t="s">
        <v>108</v>
      </c>
      <c r="B15" s="5" t="n">
        <v>-5000</v>
      </c>
      <c r="C15" s="5" t="n">
        <v>0</v>
      </c>
    </row>
    <row r="16" spans="1:3">
      <c r="A16" s="4" t="s">
        <v>109</v>
      </c>
      <c r="B16" s="5" t="n">
        <v>-43000</v>
      </c>
      <c r="C16" s="5" t="n">
        <v>-20440</v>
      </c>
    </row>
    <row r="17" spans="1:3">
      <c r="A17" s="4" t="s">
        <v>110</v>
      </c>
      <c r="B17" s="5" t="n">
        <v>30135</v>
      </c>
      <c r="C17" s="5" t="n">
        <v>19630</v>
      </c>
    </row>
    <row r="18" spans="1:3">
      <c r="A18" s="4" t="s">
        <v>111</v>
      </c>
      <c r="B18" s="5" t="n">
        <v>509135</v>
      </c>
      <c r="C18" s="5" t="n">
        <v>78279</v>
      </c>
    </row>
    <row r="19" spans="1:3">
      <c r="A19" s="4" t="s">
        <v>112</v>
      </c>
      <c r="B19" s="5" t="n">
        <v>84907</v>
      </c>
      <c r="C19" s="5" t="n">
        <v>52689</v>
      </c>
    </row>
    <row r="20" spans="1:3">
      <c r="A20" s="3" t="s">
        <v>113</v>
      </c>
    </row>
    <row r="21" spans="1:3">
      <c r="A21" s="4" t="s">
        <v>51</v>
      </c>
      <c r="B21" s="5" t="n">
        <v>45361</v>
      </c>
      <c r="C21" s="5" t="n">
        <v>16176</v>
      </c>
    </row>
    <row r="22" spans="1:3">
      <c r="A22" s="4" t="s">
        <v>114</v>
      </c>
      <c r="B22" s="5" t="n">
        <v>-424228</v>
      </c>
      <c r="C22" s="5" t="n">
        <v>-21752</v>
      </c>
    </row>
    <row r="23" spans="1:3">
      <c r="A23" s="3" t="s">
        <v>115</v>
      </c>
    </row>
    <row r="24" spans="1:3">
      <c r="A24" s="4" t="s">
        <v>116</v>
      </c>
      <c r="B24" s="5" t="n">
        <v>0</v>
      </c>
      <c r="C24" s="5" t="n">
        <v>-5000</v>
      </c>
    </row>
    <row r="25" spans="1:3">
      <c r="A25" s="4" t="s">
        <v>117</v>
      </c>
      <c r="B25" s="5" t="n">
        <v>0</v>
      </c>
      <c r="C25" s="5" t="n">
        <v>1162</v>
      </c>
    </row>
    <row r="26" spans="1:3">
      <c r="A26" s="4" t="s">
        <v>118</v>
      </c>
      <c r="B26" s="5" t="n">
        <v>0</v>
      </c>
      <c r="C26" s="5" t="n">
        <v>-3838</v>
      </c>
    </row>
    <row r="27" spans="1:3">
      <c r="A27" s="4" t="s">
        <v>119</v>
      </c>
      <c r="B27" s="5" t="n">
        <v>4910</v>
      </c>
      <c r="C27" s="5" t="n">
        <v>736</v>
      </c>
    </row>
    <row r="28" spans="1:3">
      <c r="A28" s="4" t="s">
        <v>120</v>
      </c>
      <c r="B28" s="5" t="n">
        <v>89817</v>
      </c>
      <c r="C28" s="5" t="n">
        <v>53425</v>
      </c>
    </row>
    <row r="29" spans="1:3">
      <c r="A29" s="3" t="s">
        <v>121</v>
      </c>
    </row>
    <row r="30" spans="1:3">
      <c r="A30" s="4" t="s">
        <v>122</v>
      </c>
      <c r="B30" s="5" t="n">
        <v>0</v>
      </c>
      <c r="C30" s="5" t="n">
        <v>0</v>
      </c>
    </row>
    <row r="31" spans="1:3">
      <c r="A31" s="4" t="s">
        <v>123</v>
      </c>
      <c r="B31" s="5" t="n">
        <v>0</v>
      </c>
      <c r="C31" s="5" t="n">
        <v>0</v>
      </c>
    </row>
    <row r="32" spans="1:3">
      <c r="A32" s="3" t="s">
        <v>124</v>
      </c>
    </row>
    <row r="33" spans="1:3">
      <c r="A33" s="4" t="s">
        <v>125</v>
      </c>
      <c r="B33" s="7" t="n">
        <v>35300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27</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7</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35:54Z</dcterms:created>
  <dcterms:modified xmlns:dcterms="http://purl.org/dc/terms/" xmlns:xsi="http://www.w3.org/2001/XMLSchema-instance" xsi:type="dcterms:W3CDTF">2018-08-20T14:35:54Z</dcterms:modified>
</cp:coreProperties>
</file>